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Document Period End Date</t>
  </si>
  <si>
    <t>dei_DocumentPeriodEndDate</t>
  </si>
  <si>
    <t>Oct. 31,
		2017</t>
  </si>
  <si>
    <t>Registrant Name</t>
  </si>
  <si>
    <t>dei_EntityRegistrantName</t>
  </si>
  <si>
    <t>JPMorgan Trust I</t>
  </si>
  <si>
    <t>Central Index Key</t>
  </si>
  <si>
    <t>dei_EntityCentralIndexKey</t>
  </si>
  <si>
    <t>Amendment Flag</t>
  </si>
  <si>
    <t>dei_AmendmentFlag</t>
  </si>
  <si>
    <t>false</t>
  </si>
  <si>
    <t>Document Creation Date</t>
  </si>
  <si>
    <t>dei_DocumentCreationDate</t>
  </si>
  <si>
    <t>Aug. 30,
		2018</t>
  </si>
  <si>
    <t>Document Effective Date</t>
  </si>
  <si>
    <t>dei_DocumentEffectiveDate</t>
  </si>
  <si>
    <t>Prospectus Date</t>
  </si>
  <si>
    <t>rr_ProspectusDate</t>
  </si>
  <si>
    <t>Mar. 1,
		2018</t>
  </si>
  <si>
    <t>Mar. 01, 2018</t>
  </si>
  <si>
    <t xml:space="preserve">J.P. MORGAN FUNDS JPMorgan Global Allocation Fund JPMorgan Income Builder Fund (Class A Shares) (each, a series of JPMorgan Trust I) (each, a “Fund” and collectively, the “Funds”) Supplement dated August 30, 2018 to the Summary Prospectuses, Prospectus and Statement of Additional Information dated March 1, 2018, as supplemented Changes to Sales Charges, Breakpoints and Finders’ Fees for Class A Shares purchased on or after September 30, 2018. Fees and Expense Table Changes. You may qualify for sales charge discounts on purchases of Class A Shares if you and your family invest, or agree to invest in the future, at least $50,000 in the J.P. Morgan Funds. In addition, on the Effective Date, the table entitled “Shareholder Fees” for the JPMorgan Global Allocation Fund JPMorgan Income Builder Fund SHAREHOLDER FEES (Fees paid directly from your investment) Class A Class C Class I Maximum Sales Charge (Load) Imposed on Purchases, as a % of the Offering Price 4.50% NONE NONE Maximum Deferred Sales Charge (Load), as a % of Original Cost of the Shares for purchases on or after September 30, 2018 NONE 1.00 % NONE (under Maximum Deferred Sales Charge (Load), as a % of Original Cost of the Shares for purchases prior to September 30, 2018 NONE 1.00 % NONE (under INVESTORS SHOULD RETAIN THIS SUPPLEMENT WITH THE SUMMARY PROSPECTUSES, PROSPECTUS AND STATEMENT OF ADDITIONAL INFORMATION FOR FUTURE REFERENCE </t>
  </si>
  <si>
    <t>Supplement [Text Block]</t>
  </si>
  <si>
    <t>jpmt5_SupplementTextBlock</t>
  </si>
  <si>
    <t>JPMorgan Global Allocation Fund</t>
  </si>
  <si>
    <t xml:space="preserve">J.P. MORGAN FUNDS JPMorgan Global Allocation Fund (Class A Shares) (each, a series of JPMorgan Trust I) (each, a “Fund” and collectively, the “Funds”) Supplement dated August 30, 2018 to the Summary Prospectuses, Prospectus and Statement of Additional Information dated March 1, 2018, as supplemented Changes to Sales Charges, Breakpoints and Finders’ Fees for Class A Shares purchased on or after September 30, 2018. Fees and Expense Table Changes. You may qualify for sales charge discounts on purchases of Class A Shares if you and your family invest, or agree to invest in the future, at least $50,000 in the J.P. Morgan Funds. In addition, on the Effective Date, the table entitled “Shareholder Fees” for the JPMorgan Global Allocation Fund JPMorgan Income Builder Fund SHAREHOLDER FEES (Fees paid directly from your investment) Class A Class C Class I Maximum Sales Charge (Load) Imposed on Purchases, as a % of the Offering Price 4.50% NONE NONE Maximum Deferred Sales Charge (Load), as a % of Original Cost of the Shares for purchases on or after September 30, 2018 NONE 1.00 % NONE (under Maximum Deferred Sales Charge (Load), as a % of Original Cost of the Shares for purchases prior to September 30, 2018 NONE 1.00 % NONE (under INVESTORS SHOULD RETAIN THIS SUPPLEMENT WITH THE SUMMARY PROSPECTUSES, PROSPECTUS AND STATEMENT OF ADDITIONAL INFORMATION FOR FUTURE REFERENCE </t>
  </si>
  <si>
    <t>JPMorgan Income Builder Fund</t>
  </si>
  <si>
    <t xml:space="preserve">J.P. MORGAN FUNDS JPMorgan Income Builder Fund (Class A Shares) (each, a series of JPMorgan Trust I) (each, a “Fund” and collectively, the “Funds”) Supplement dated August 30, 2018 to the Summary Prospectuses, Prospectus and Statement of Additional Information dated March 1, 2018, as supplemented Changes to Sales Charges, Breakpoints and Finders’ Fees for Class A Shares purchased on or after September 30, 2018. Fees and Expense Table Changes. You may qualify for sales charge discounts on purchases of Class A Shares if you and your family invest, or agree to invest in the future, at least $50,000 in the J.P. Morgan Funds. In addition, on the Effective Date, the table entitled “Shareholder Fees” for the JPMorgan Global Allocation Fund JPMorgan Income Builder Fund SHAREHOLDER FEES (Fees paid directly from your investment) Class A Class C Class I Maximum Sales Charge (Load) Imposed on Purchases, as a % of the Offering Price 4.50% NONE NONE Maximum Deferred Sales Charge (Load), as a % of Original Cost of the Shares for purchases on or after September 30, 2018 NONE 1.00 % NONE (under Maximum Deferred Sales Charge (Load), as a % of Original Cost of the Shares for purchases prior to September 30, 2018 NONE 1.00 % NONE (under INVESTORS SHOULD RETAIN THIS SUPPLEMENT WITH THE SUMMARY PROSPECTUSES, PROSPECTUS AND STATEMENT OF ADDITIONAL INFORMATION FOR FUTURE REFERENCE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21728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2"/>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07T11:22:35Z</dcterms:created>
  <dcterms:modified xmlns:dcterms="http://purl.org/dc/terms/" xmlns:xsi="http://www.w3.org/2001/XMLSchema-instance" xsi:type="dcterms:W3CDTF">2018-09-07T11:22:35Z</dcterms:modified>
</cp:coreProperties>
</file>